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Notes Payable to Re" sheetId="11" state="visible" r:id="rId11"/>
    <sheet xmlns:r="http://schemas.openxmlformats.org/officeDocument/2006/relationships" name="Warrants" sheetId="12" state="visible" r:id="rId12"/>
    <sheet xmlns:r="http://schemas.openxmlformats.org/officeDocument/2006/relationships" name="Stock Option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Payable to _2" sheetId="18" state="visible" r:id="rId18"/>
    <sheet xmlns:r="http://schemas.openxmlformats.org/officeDocument/2006/relationships" name="Warrants (Tables)" sheetId="19" state="visible" r:id="rId19"/>
    <sheet xmlns:r="http://schemas.openxmlformats.org/officeDocument/2006/relationships" name="Stock Options (Tables)" sheetId="20" state="visible" r:id="rId20"/>
    <sheet xmlns:r="http://schemas.openxmlformats.org/officeDocument/2006/relationships" name="Liquidity, Capital Resources _2" sheetId="21" state="visible" r:id="rId21"/>
    <sheet xmlns:r="http://schemas.openxmlformats.org/officeDocument/2006/relationships" name="Convertible Notes Payable to _3" sheetId="22" state="visible" r:id="rId22"/>
    <sheet xmlns:r="http://schemas.openxmlformats.org/officeDocument/2006/relationships" name="Warrants (Details)" sheetId="23" state="visible" r:id="rId23"/>
    <sheet xmlns:r="http://schemas.openxmlformats.org/officeDocument/2006/relationships" name="Stock Options (Details)" sheetId="24" state="visible" r:id="rId24"/>
    <sheet xmlns:r="http://schemas.openxmlformats.org/officeDocument/2006/relationships" name="Stock Options-Valuation Assump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Entity Registrant Name</t>
        </is>
      </c>
      <c r="B4" s="4" t="inlineStr">
        <is>
          <t xml:space="preserve">374WATER INC. </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0933972</t>
        </is>
      </c>
    </row>
    <row r="9">
      <c r="A9" s="4" t="inlineStr">
        <is>
          <t>Current Fiscal Year End Date</t>
        </is>
      </c>
      <c r="B9" s="4" t="inlineStr">
        <is>
          <t>--12-31</t>
        </is>
      </c>
    </row>
    <row r="10">
      <c r="A10" s="4" t="inlineStr">
        <is>
          <t>Entity Common Stock, Shares Outstanding</t>
        </is>
      </c>
      <c r="C10" s="5" t="n">
        <v>97216246</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urrent Reporting Status</t>
        </is>
      </c>
      <c r="B15" s="4" t="inlineStr">
        <is>
          <t>Yes</t>
        </is>
      </c>
    </row>
    <row r="16">
      <c r="A16" s="4" t="inlineStr">
        <is>
          <t>Document Fiscal Year Focus</t>
        </is>
      </c>
      <c r="B16" s="4" t="inlineStr">
        <is>
          <t>2021</t>
        </is>
      </c>
    </row>
    <row r="17">
      <c r="A17" s="4" t="inlineStr">
        <is>
          <t>Document Fiscal Period Focus</t>
        </is>
      </c>
      <c r="B17" s="4" t="inlineStr">
        <is>
          <t>Q1</t>
        </is>
      </c>
    </row>
    <row r="18">
      <c r="A18" s="4" t="inlineStr">
        <is>
          <t>Entity Interactive Data Current</t>
        </is>
      </c>
      <c r="B18" s="4" t="inlineStr">
        <is>
          <t>Yes</t>
        </is>
      </c>
    </row>
    <row r="19">
      <c r="A19" s="4" t="inlineStr">
        <is>
          <t>Entity File Number</t>
        </is>
      </c>
      <c r="B19" s="4" t="inlineStr">
        <is>
          <t>000-27866</t>
        </is>
      </c>
    </row>
    <row r="20">
      <c r="A20" s="4" t="inlineStr">
        <is>
          <t>Entity Incorporation, State or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uncements</t>
        </is>
      </c>
    </row>
    <row r="4">
      <c r="A4" s="4" t="inlineStr">
        <is>
          <t>Recent Accounting Pronouncements</t>
        </is>
      </c>
      <c r="B4" s="4" t="inlineStr">
        <is>
          <t>Note 4 – Recent Accounting Pronouncements In August, 2020, the Financial Accounting Standards Board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e Company is evaluating the impact ASU 2020-06 could have on
its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to Related and Nonrelated Parties</t>
        </is>
      </c>
      <c r="B1" s="2" t="inlineStr">
        <is>
          <t>3 Months Ended</t>
        </is>
      </c>
    </row>
    <row r="2">
      <c r="B2" s="2" t="inlineStr">
        <is>
          <t>Mar. 31, 2021</t>
        </is>
      </c>
    </row>
    <row r="3">
      <c r="A3" s="3" t="inlineStr">
        <is>
          <t>Notes Payable to Related Parties</t>
        </is>
      </c>
    </row>
    <row r="4">
      <c r="A4" s="4" t="inlineStr">
        <is>
          <t>Convertible Notes Payable to Related and Nonrelated Parties</t>
        </is>
      </c>
      <c r="B4" s="4" t="inlineStr">
        <is>
          <t>Note 5 - Convertible Notes Payable to Related Parties/Stockholders and
Nonrelated Parties In January, March, and May 2019, the Company issued Convertible Notes Payable
totaling $200,000 to related parties and stockholders and $100,000 convertible note payable to a nonrelated party.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from January 1, 2021 through the maturity date of December 31, 2021. In December 2019, the Company issued a Convertible Note Payable in the
principal amount of $25,000 to a stockholder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On December 4, 2020, the note along with accrued interest totaling
$26,072 was converted into 130,362 shares of common stock. In March 2020, the Company issued a Convertible Note
Payable in the principal amount of $100,000 to a nonrelated party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On March 22, 2021, the note along with accrued
interest totaling $102,164 was converted into 510,822 shares of common stock. In June 2020, the Company issued a Convertible Note
Payable in the principal amount of $25,000 to a related party in connection with a loan in the same amount. The note is to be paid in
one principal payment, along with any unpaid interest by July 31, 2023. Interest is payable semiannually at 10%. The note is convertible
into common stock at a price of $.20 per share through December 31, 2020, $.30 per share from January 1, 2021 through December 31, 2021,
and $.40 per share from January 1, 2022 through the maturity date of July 31, 2023. In the third quarter 2020, the Company issued Convertible
Notes Payable totaling $511,000, of which $25,000 was with a stockholder and the remaining $486,000 was with nonrelated accredited investors
in connection with loans for the same amount. The notes are to be paid in one principal payment, along with any unpaid interest by December
31, 2023. Interest is payable semiannually at 10% on June 30 and December 31. The notes are convertible into common stock at a price of
$.20 per share through December 31, 2020, $.30 per share from January 1, 2021 through December 31, 2021, and $.40 per share from January
1, 2022 through the maturity date of December 31, 2023. In the fourth quarter 2020, the Company issued Convertible
Notes Payable totaling $250,000, of which $75,000 was with a related party and stockholder and the remaining $175,000 was with nonrelated
accredited investors in connection with loans for the same amount. The notes are to be paid in one principal payment, along with any unpaid
interest by December 31, 2023. Interest is payable semiannually at 10% on June 30 and December 31. The notes are convertible into common
stock at a price of $.20 per share through December 31, 2020, $.30 per share from January 1, 2021 through December 31, 2021, and $.40
per share from January 1, 2022 through the maturity date of December 31, 2023. Consequently, the Company has outstanding Convertible Notes Payable in
an aggregate principal amount of $1,086,000 as of March 31, 2021, of which $325,000 are due to related parties and stockholders, and $761,000
are to nonrelated parties (collectively referred to as the “Notes”). See Note 12 for further related party transactions. The Convertible Notes Payable that were issued in
the third and fourth quarter 2020 included a beneficial conversion feature, which is recorded as a discount against the Notes and amortized
through the earlier of the conversion into common stock, or the maturity date. Amortization of the debt discount is reported as interest
expense in the statements of operations. The total debt discount associated with the beneficial conversion feature for the year ended
December 31, 2020 was $712,500. Total amortization associated with the beneficial conversion feature debt discount was $53,928 and $0
for the three months ended March 31, 2021 and 2020, respectively. Total debt issuance costs were $0 and $8,000 for the three months ended
March 31, 2021 and 2020, respectively. Total amortization associated with the debt issuance costs paid was $7,694 and $7,254 for the three
months ended March 31, 2021 and 2020, respectively. Convertible Notes Payable at March 31, 2021 and December
31, 2020 consisted of the following:
March 31, December 31,
2021 2020
Current:
Convertible notes payable to related parties and stockholders $ 200,000 $ 200,000
Less:
Unamortized debt issuance costs 4,183 5,578
Total convertible notes payable to related parties and stockholders $ 195,817 $ 194,422
Convertible notes payable $ 100,000 $ 100,000
Less:
Unamortized debt issuance costs 2,118 2,824
Total convertible notes payable, net $ 97,882 $ 97,176
Long Term:
Convertible notes payable to related parties and stockholders $ 125,000 $ 125,000
Less:
Unamortized debt discount - beneficial conversion feature 94,619 103,092
Unamortized debt issuance costs 1,257 1,371
Total convertible notes payable to related parties and stockholders $ 29,124 $ 20,537
Convertible notes payable $ 661,000 $ 761,000
Less:
Unamortized debt discount - beneficial conversion feature 504,625 550,080
Unamortized debt issuance costs 1,591 7,069
Total convertible notes payable, net $ 154,784 $ 203,851 These notes and all accrued interest were converted to shares of common
stock subsequent to March 31, 2021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Note 6 – Warrants Warrants During September 2015, the Company issued
five-year warrants to a stockholder for the purchase of 25,000 shares of common stock at an exercise price of $.12 per share
as additional consideration for a $25,000 loan. On September 30, 2020, the stockholder exercised the warrant for 25,000
shares at $0.12 per share, totaling $3,000. During June 2016, the Company issued warrants to a
stockholder for the purchase of 900,000 shares of common stock at an exercise price of $0.11 per share in consideration for the Company
utilizing his facility space from January 2013 to December 2015. These warrants expire in June 2021. As of March 31, 2021, all of these
warrants were outstanding. In July 2016, a warrant for the purchase of 25,000
shares of common stock at an exercise price of $.19 per share was issued to a stockholder as additional consideration for a $25,000 loan.
These warrants expire in July 2021. As of March 31, 2021, all of these warrants were outstanding. In October 2016, another warrant for the purchase
of 25,000 shares of common stock was issued to the same stockholder at an exercise price of $.15 per share as additional consideration
for extending the maturity of the $25,000 loan for an additional 90 days. These warrants expire in October 2021. As of March 31, 2021,
all of these warrants were outstanding. A summary of warrant activity during the three months ended March 31, 2021
is as follows:
Shares Weighted Average Exercise Price Aggregate Intrinsic Value Weighted Average Remaining Contractual Life (Years)
Balance at December 31, 2020 950,000 0.11 $ 690,500 0.44
Issued — — — —
Expired — — — —
Balance at March 31, 2021 950,000 0.11 $ 462,500 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Note 7 – Stock Options Stock option activity for the quarter ended March 31, 2021, is summarized
as follows:
Shares Weighted Average Exercise Price Aggregate Intrinsic Value Weighted Average Remaining Contractual Life (Years)
Options outstanding and exercisable at December 31, 2020 12,180,500 0.11 $ 4,750,395 4.63
Granted 20,000 0.45 3,000 —
Expired/forfeited (1,350,000 ) 0.54 — —
Options outstanding and exercisable at March 31, 2020 10,850,500 0.15 $ 4,892,855 4.51 On March 31, 2021, an option for 20,000 shares at an exercise price of
$.45 per share was issued to Mr. Bryce Johnson in consideration of the Company’s use of his facility for which the Company owed
Mr. Bryce Johnson $12,000. The accounts payable was settled in full with the issuance of the stock option with an estimated fair value
of $8,200. The Company recognized a gain on the settlement as presented on the statements of operations (see Note 8). The significant assumptions relating to the valuation of the Company’s
stock options granted during the three months ended March 31, 2021 were as follows:
March 31, 2021
Dividend yield 0.00%
Expected life 3 Years
Expected volatility 1.02%
Risk-free interest rate 0.35% There was no stock option compensation for the three months ended March
31, 2021 and 2020 and no unrecognized compensation expense associated with the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Deficit On March 20, 2021, a stockholder converted a Convertible Note Payable in
the principal amount of $100,000 along with accrued interest totaling $102,164 into 510,822 shares of common stock (see Note 5). On March 31, 2021, an option for 20,000 shares at an exercise price of
$.45 per share was issued to Mr. Bryce Johnson in consideration of the Company’s use of his facility for which the Company owed
Mr. Bryce Johnson $12,000. The accounts payable was settled in full with the issuance of the stock option with an estimated fair value
of $8,200. The Company recognized a gain on the settlement as presented on the statements of operations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9 - Related Party Transactions From July 2010 until December 2017, the accounting
firm J.L. Hofmann &amp; Associates, P.A. (“JLHPA”), whose principal is our CFO John L. Hofmann, provided financial
consulting and accounting services to the Company. In December 2017, J.L. Hofmann &amp; Associates, P.A. merged with Kabat, Schertzer,
De La Torre, Taraboulos &amp; Co, LLC (“KSDT”). The Company paid $11,825 and $9,300 to KSDT for its services in the
three months ended March 31, 2021 and 2020, respectively, and $8,300 of services rendered remain unpaid as of March 31, 2021 which
is included in accounts payable and accrued expenses. The Company’s consultant and shareholder Hank
Leibowitz receives compensation of $7,500 per month, totaling $22,500 for the three months ended March 31, 2021 and 2020. At March 31,
2021, Mr. Leibowitz was owed accrued compensation of $67,500, which is included in accounts payable and accrued expense on the accompanying
balance sheets. On April 15, 2017, the Company entered into an assembly agreement with
Liberty Plugins, Inc. (“Liberty”) to assemble Liberty’s Hydra electronic vehicle charging systems and ship completed
Hydras to Liberty’s facility in Santa Barbara, California (the “Liberty Agreement”). Initially, Liberty agreed to pay
$1,000 for the first 10 Hydras assembled in a month, $750 per Hydra for the next 10 Hydras assembled per month and $500 per Hydra for
each Hydra assembled above 20 per month. Revenue for these products is reflected in the revenue –related party on the Company’s
consolidated statement of operations and amounted to $1,000 and $16,000 for the three months ended March 31, 2021 and 2020, respectively.
The Liberty Agreement is subject to termination by either party on 30 days notice. The Company’s director and former CEO is a minority shareholder and
member of the Board of Directors of Liberty. Therefore, transactions with Liberty have been disclosed as transactions with a related party. See Note 5 for convertible notes issued to related
parties and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Agreement and Plan of Merger On April 16, 2021, 374Water Inc. (f/k/a PowerVerde, Inc.) entered
into an Agreement and Plan of Merger (the “Merger Agreement”) with 374Water, Inc., a privately held company based in
Durham, North Carolina, www.374Water.com Pursuant to the merger contemplated by the Merger Agreement (the
“Merger”), on April 16, 2021 Sub merged into 374Water, with 374Water as the surviving corporation. In connection with
the Merger, all 374Water shares were cancelled and 374Water, Inc. issued to the former 374Water shareholders a total of 64,012,734
shares of 374Water, Inc. common stock. Immediately following the Merger, 374Water changed its name to 374Water
Systems Inc and PowerVerde changed its name to 374Water Inc. Also in connection with the Merger, PowerVerde closed on a private
placement of 436,782 shares of Series D Convertible Preferred Stock (the “Preferred Stock”) with a par value of $.0001,
yielding gross proceeds of $6,551,735 (the “Private Placement”). The Private Placement proceeds will be used for working
capital, primarily for development, manufacture and commercialization of 374Water’s Air SCWO Nix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The current liquidation value is $6,551,730. All of the Preferred Stock was sold pursuant
to an exemption from registration requirements under Regulation D and/or Section 4(2) of the Securities Act of 1933, as amended. As a result of the Merger, the issuance of the Preferred Stock and
the post-Merger conversion of $1,086,000 principal amount of convertible notes and accrued interest of $31,241 (comprising all
outstanding convertible notes and accrued interest) into 5,325,452 shares of PowerVerde common stock, the former 374Water shareholders
own 65.8% of 374Water Inc’s issued and outstanding common stock and 53.8% of 374Water, Inc.’s issued and outstanding
voting stock (which includes the Preferred Stock). In connection with the Merger, 374Water, Inc. entered into two-year
employment agreements with 374Water founders Yaacov (Kobe) Nagar and Marc Deshusses, Ph. D. Mr. Nagar will serve as PowerVerde’s
CEO, replacing Richard H. Davis, who resigned upon closing of the Merger. Mr. Nagar will receive an annual salary of $200,000.
Dr. Deshusses will serve as PowerVerde’s Head of Technology on a part-time basis at a salary of $60,000 per year. Pursuant to the Merger, Messrs. Nagar and Deshusses were appointed
to the PowerVerde Board of Directors, joining Mr. Davis, who remains as a Director.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non-exclusive license agreement with Duke executed on April 16, 2021 (the “License Agreement”). In connection
with the License Agreement, 374Water also executed an Equity Transfer Agreement with Duke pursuant to which Duke received a small
block of common stock in 374Water, which in turn was converted into PowerVerde shares pursuant to the Merger. On March 30, 2021, in anticipation
of the Merger, 374Water entered into a Binding Memorandum of Understanding (the “MOU”) with MB Holding Inc. (“MBH”),
an affiliate of Merrell Bros., Inc., a nationwide biosolids management company based in Kokomo, Indiana www.merrellbros.com
As a result of the Merger Agreement, for financial statement reporting
purposes, the business combination between 374Water Inc. and 374Water will be treated as a reverse acquisition and recapitalization
for accounting purposes with 374Water deemed the accounting acquirer and 374Water Inc. deemed the accounting acquiree under the
acquisition method of accounting in accordance with FASB Accounting Standards Codification (“ASC”) Section 805-1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Policy Text Block [Abstract]</t>
        </is>
      </c>
    </row>
    <row r="4">
      <c r="A4" s="4" t="inlineStr">
        <is>
          <t>Cash Equivalents</t>
        </is>
      </c>
      <c r="B4" s="4" t="inlineStr">
        <is>
          <t>Cash and Cash Equivalents The Company considers all highly liquid investments purchased with an original
maturity of three months or less to be cash equivalents. The Company held no cash equivalents as of March 31, 2021 and December 31, 2020.</t>
        </is>
      </c>
    </row>
    <row r="5">
      <c r="A5" s="4" t="inlineStr">
        <is>
          <t>Accounts Receivables</t>
        </is>
      </c>
      <c r="B5" s="4" t="inlineStr">
        <is>
          <t>Accounts Receivable and Concentration Accounts receivable consist of balances due from assembly services. The
Company monitors accounts receivable and provides allowances when considered necessary. At March 31, 2021 and December 31, 2020, accounts
receivable were considered to be fully collectible. Accordingly, no allowance for doubtful accounts was provided. At March 31, 2021 and
December 31, 2020, accounts receivable were due from one related customer.</t>
        </is>
      </c>
    </row>
    <row r="6">
      <c r="A6" s="4" t="inlineStr">
        <is>
          <t>Revenue Recognition</t>
        </is>
      </c>
      <c r="B6" s="4" t="inlineStr">
        <is>
          <t>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three
months ended March 31, 2021 and 2020 were generated from manufacturing assembly services and are from one related customer.</t>
        </is>
      </c>
    </row>
    <row r="7">
      <c r="A7" s="4" t="inlineStr">
        <is>
          <t>Stock-based Compensation</t>
        </is>
      </c>
      <c r="B7" s="4" t="inlineStr">
        <is>
          <t xml:space="preserve">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
        </is>
      </c>
    </row>
    <row r="8">
      <c r="A8" s="4" t="inlineStr">
        <is>
          <t>Accounting for Uncertainty in Income Taxes</t>
        </is>
      </c>
      <c r="B8" s="4" t="inlineStr">
        <is>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1 and December 30, 2020.</t>
        </is>
      </c>
    </row>
    <row r="9">
      <c r="A9" s="4" t="inlineStr">
        <is>
          <t>Income Tax Policy</t>
        </is>
      </c>
      <c r="B9" s="4" t="inlineStr">
        <is>
          <t>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0">
      <c r="A10" s="4" t="inlineStr">
        <is>
          <t>Research and Development Costs</t>
        </is>
      </c>
      <c r="B10" s="4" t="inlineStr">
        <is>
          <t>Research and Development Costs The Company’s research and development costs are expensed in the
period in which they are incurred. Such expenditures amounted to $34,398 and $34,939 for the three months ended March 31, 2021 and 2020,
respectively.</t>
        </is>
      </c>
    </row>
    <row r="11">
      <c r="A11" s="4" t="inlineStr">
        <is>
          <t>Earnings (Loss) Per Share</t>
        </is>
      </c>
      <c r="B11" s="4" t="inlineStr">
        <is>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March 31, 2021 and March 31, 2020, respectively, were excluded from weighted average common shares
outstanding on a diluted basis as well as options for 10,850,500 shares and 12,180,500 shares, respectively.</t>
        </is>
      </c>
    </row>
    <row r="12">
      <c r="A12" s="4" t="inlineStr">
        <is>
          <t>Financial instruments</t>
        </is>
      </c>
      <c r="B12" s="4" t="inlineStr">
        <is>
          <t>Financial Instruments The Company carries cash, accounts receivable, accounts payable, accrued
expenses and convertible notes payable, at historical costs. The respective estimated fair values of these assets and liabilities approximate
carrying values due to their current nature.</t>
        </is>
      </c>
    </row>
    <row r="13">
      <c r="A13" s="4" t="inlineStr">
        <is>
          <t>Use of Estimates</t>
        </is>
      </c>
      <c r="B13"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3 Months Ended</t>
        </is>
      </c>
    </row>
    <row r="2">
      <c r="B2" s="2" t="inlineStr">
        <is>
          <t>Mar. 31, 2021</t>
        </is>
      </c>
    </row>
    <row r="3">
      <c r="A3" s="3" t="inlineStr">
        <is>
          <t>Notes Payable to Related Parties</t>
        </is>
      </c>
    </row>
    <row r="4">
      <c r="A4" s="4" t="inlineStr">
        <is>
          <t>Convertible Notes Payable</t>
        </is>
      </c>
      <c r="B4" s="4" t="inlineStr">
        <is>
          <t xml:space="preserve">Convertible Notes Payable at March 31, 2021 and December
31, 2020 consisted of the following:
March 31, December 31,
2021 2020
Current:
Convertible notes payable to related parties and stockholders $ 200,000 $ 200,000
Less:
Unamortized debt issuance costs 4,183 5,578
Total convertible notes payable to related parties and stockholders $ 195,817 $ 194,422
Convertible notes payable $ 100,000 $ 100,000
Less:
Unamortized debt issuance costs 2,118 2,824
Total convertible notes payable, net $ 97,882 $ 97,176
Long Term:
Convertible notes payable to related parties and stockholders $ 125,000 $ 125,000
Less:
Unamortized debt discount - beneficial conversion feature 94,619 103,092
Unamortized debt issuance costs 1,257 1,371
Total convertible notes payable to related parties and stockholders $ 29,124 $ 20,537
Convertible notes payable $ 661,000 $ 761,000
Less:
Unamortized debt discount - beneficial conversion feature 504,625 550,080
Unamortized debt issuance costs 1,591 7,069
Total convertible notes payable, net $ 154,784 $ 203,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ummary of warrants</t>
        </is>
      </c>
      <c r="B4" s="4" t="inlineStr">
        <is>
          <t xml:space="preserve">A summary of warrant activity during the three months ended March 31, 2021
is as follows:
Shares Weighted Average Exercise Price Aggregate Intrinsic Value Weighted Average Remaining Contractual Life (Years)
Balance at December 31, 2020 950,000 0.11 $ 690,500 0.44
Issued — — — —
Expired — — — —
Balance at March 31, 2021 950,000 0.11 $ 462,500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30052</v>
      </c>
      <c r="C3" s="6" t="n">
        <v>95386</v>
      </c>
    </row>
    <row r="4">
      <c r="A4" s="4" t="inlineStr">
        <is>
          <t>Accounts -related party</t>
        </is>
      </c>
      <c r="B4" s="5" t="n">
        <v>1000</v>
      </c>
      <c r="C4" s="5" t="n">
        <v>13000</v>
      </c>
    </row>
    <row r="5">
      <c r="A5" s="4" t="inlineStr">
        <is>
          <t>Prepaid expenses</t>
        </is>
      </c>
      <c r="B5" s="5" t="n">
        <v>15582</v>
      </c>
      <c r="C5" s="5" t="n">
        <v>22000</v>
      </c>
    </row>
    <row r="6">
      <c r="A6" s="4" t="inlineStr">
        <is>
          <t>Total Current Assets</t>
        </is>
      </c>
      <c r="B6" s="5" t="n">
        <v>46634</v>
      </c>
      <c r="C6" s="5" t="n">
        <v>130386</v>
      </c>
    </row>
    <row r="7">
      <c r="A7" s="3" t="inlineStr">
        <is>
          <t>Current Liabilities:</t>
        </is>
      </c>
    </row>
    <row r="8">
      <c r="A8" s="4" t="inlineStr">
        <is>
          <t>Accounts payable and accrued expenses</t>
        </is>
      </c>
      <c r="B8" s="5" t="n">
        <v>198991</v>
      </c>
      <c r="C8" s="5" t="n">
        <v>76381</v>
      </c>
    </row>
    <row r="9">
      <c r="A9" s="4" t="inlineStr">
        <is>
          <t>Convertible notes payable to related parties and stockholders, net of debt discount and issuance costs</t>
        </is>
      </c>
      <c r="B9" s="5" t="n">
        <v>195817</v>
      </c>
      <c r="C9" s="5" t="n">
        <v>194422</v>
      </c>
    </row>
    <row r="10">
      <c r="A10" s="4" t="inlineStr">
        <is>
          <t>Convertible notes payable, net of debt discount and issuance costs</t>
        </is>
      </c>
      <c r="B10" s="5" t="n">
        <v>97882</v>
      </c>
      <c r="C10" s="5" t="n">
        <v>97176</v>
      </c>
    </row>
    <row r="11">
      <c r="A11" s="4" t="inlineStr">
        <is>
          <t>Total Current Liabilities</t>
        </is>
      </c>
      <c r="B11" s="5" t="n">
        <v>492690</v>
      </c>
      <c r="C11" s="5" t="n">
        <v>367979</v>
      </c>
    </row>
    <row r="12">
      <c r="A12" s="3" t="inlineStr">
        <is>
          <t>Long Term Liabilities</t>
        </is>
      </c>
    </row>
    <row r="13">
      <c r="A13" s="4" t="inlineStr">
        <is>
          <t>Convertible notes payable to related parties, net of debt discount and issuance costs</t>
        </is>
      </c>
      <c r="B13" s="5" t="n">
        <v>29124</v>
      </c>
      <c r="C13" s="5" t="n">
        <v>20536</v>
      </c>
    </row>
    <row r="14">
      <c r="A14" s="4" t="inlineStr">
        <is>
          <t>Convertible notes payable, net of debt discount and issuance costs</t>
        </is>
      </c>
      <c r="B14" s="5" t="n">
        <v>154784</v>
      </c>
      <c r="C14" s="5" t="n">
        <v>203851</v>
      </c>
    </row>
    <row r="15">
      <c r="A15" s="4" t="inlineStr">
        <is>
          <t>Total Long Term Liabilities</t>
        </is>
      </c>
      <c r="B15" s="5" t="n">
        <v>183908</v>
      </c>
      <c r="C15" s="5" t="n">
        <v>224387</v>
      </c>
    </row>
    <row r="16">
      <c r="A16" s="4" t="inlineStr">
        <is>
          <t>Total Liabilities</t>
        </is>
      </c>
      <c r="B16" s="5" t="n">
        <v>676598</v>
      </c>
      <c r="C16" s="5" t="n">
        <v>592366</v>
      </c>
    </row>
    <row r="17">
      <c r="A17" s="3" t="inlineStr">
        <is>
          <t>Stockholders' Deficit</t>
        </is>
      </c>
    </row>
    <row r="18">
      <c r="A18" s="4" t="inlineStr">
        <is>
          <t>Common stock: 200,000,000 common shares authorized, par value $0.0001 per share, 40,966,290 common shares issued; 28,388,882 and 27,878,060 common shares outstanding at March 31, 2021 and December 31, 2020, respectively</t>
        </is>
      </c>
      <c r="B18" s="5" t="n">
        <v>4048</v>
      </c>
      <c r="C18" s="5" t="n">
        <v>3997</v>
      </c>
    </row>
    <row r="19">
      <c r="A19" s="4" t="inlineStr">
        <is>
          <t>Additional paid-in capital</t>
        </is>
      </c>
      <c r="B19" s="5" t="n">
        <v>13541849</v>
      </c>
      <c r="C19" s="5" t="n">
        <v>13431536</v>
      </c>
    </row>
    <row r="20">
      <c r="A20" s="4" t="inlineStr">
        <is>
          <t>Treasury stock, 12,577,408 and 8,550,000 shares at cost, respectively</t>
        </is>
      </c>
      <c r="B20" s="5" t="n">
        <v>-791139</v>
      </c>
      <c r="C20" s="5" t="n">
        <v>-791139</v>
      </c>
    </row>
    <row r="21">
      <c r="A21" s="4" t="inlineStr">
        <is>
          <t>Accumulated deficit</t>
        </is>
      </c>
      <c r="B21" s="5" t="n">
        <v>-13384722</v>
      </c>
      <c r="C21" s="5" t="n">
        <v>-13106374</v>
      </c>
    </row>
    <row r="22">
      <c r="A22" s="4" t="inlineStr">
        <is>
          <t>Total Stockholders' Deficit</t>
        </is>
      </c>
      <c r="B22" s="5" t="n">
        <v>-629964</v>
      </c>
      <c r="C22" s="5" t="n">
        <v>-461980</v>
      </c>
    </row>
    <row r="23">
      <c r="A23" s="4" t="inlineStr">
        <is>
          <t>Total Liabilities and Stockholders' Deficit</t>
        </is>
      </c>
      <c r="B23" s="6" t="n">
        <v>46634</v>
      </c>
      <c r="C23" s="6" t="n">
        <v>130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3 Months Ended</t>
        </is>
      </c>
    </row>
    <row r="2">
      <c r="B2" s="2" t="inlineStr">
        <is>
          <t>Mar. 31, 2021</t>
        </is>
      </c>
    </row>
    <row r="3">
      <c r="A3" s="3" t="inlineStr">
        <is>
          <t>Stock Options</t>
        </is>
      </c>
    </row>
    <row r="4">
      <c r="A4" s="4" t="inlineStr">
        <is>
          <t>Stock Option</t>
        </is>
      </c>
      <c r="B4" s="4" t="inlineStr">
        <is>
          <t xml:space="preserve">Stock option activity for the quarter ended March 31, 2021, is summarized
as follows:
Shares Weighted Average Exercise Price Aggregate Intrinsic Value Weighted Average Remaining Contractual Life (Years)
Options outstanding and exercisable at December 31, 2020 12,180,500 0.11 $ 4,750,395 4.63
Granted 20,000 0.45 3,000 —
Expired/forfeited (1,350,000 ) 0.54 — —
Options outstanding and exercisable at March 31, 2020 10,850,500 0.15 $ 4,892,855 4.51 </t>
        </is>
      </c>
    </row>
    <row r="5">
      <c r="A5" s="4" t="inlineStr">
        <is>
          <t>Schedule of valuation assumptions</t>
        </is>
      </c>
      <c r="B5" s="4" t="inlineStr">
        <is>
          <t>The significant assumptions relating to the valuation of the Company’s
stock options granted during the three months ended March 31, 2021 were as follows:
March 31, 2021
Dividend yield 0.00%
Expected life 3 Years
Expected volatility 1.02%
Risk-free interest rate 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iquidity, Capital Resources and Going Concern (Details Narrative) - USD ($)</t>
        </is>
      </c>
      <c r="B1" s="2" t="inlineStr">
        <is>
          <t>3 Months Ended</t>
        </is>
      </c>
    </row>
    <row r="2">
      <c r="B2" s="2" t="inlineStr">
        <is>
          <t>Mar. 31, 2021</t>
        </is>
      </c>
      <c r="C2" s="2" t="inlineStr">
        <is>
          <t>Mar. 31, 2020</t>
        </is>
      </c>
      <c r="D2" s="2" t="inlineStr">
        <is>
          <t>Dec. 31, 2020</t>
        </is>
      </c>
    </row>
    <row r="3">
      <c r="A3" s="3" t="inlineStr">
        <is>
          <t>Going Concern Details Narrative</t>
        </is>
      </c>
    </row>
    <row r="4">
      <c r="A4" s="4" t="inlineStr">
        <is>
          <t>Working capital deficit</t>
        </is>
      </c>
      <c r="B4" s="6" t="n">
        <v>446056</v>
      </c>
      <c r="C4" s="6" t="n">
        <v>237593</v>
      </c>
    </row>
    <row r="5">
      <c r="A5" s="4" t="inlineStr">
        <is>
          <t>Accumulated deficit</t>
        </is>
      </c>
      <c r="B5" s="5" t="n">
        <v>-13384722</v>
      </c>
      <c r="D5" s="6" t="n">
        <v>-13106374</v>
      </c>
    </row>
    <row r="6">
      <c r="A6" s="4" t="inlineStr">
        <is>
          <t>Net loss</t>
        </is>
      </c>
      <c r="B6" s="5" t="n">
        <v>-278348</v>
      </c>
      <c r="C6" s="5" t="n">
        <v>-91663</v>
      </c>
    </row>
    <row r="7">
      <c r="A7" s="4" t="inlineStr">
        <is>
          <t>Net cash used in operations</t>
        </is>
      </c>
      <c r="B7" s="6" t="n">
        <v>-65334</v>
      </c>
      <c r="C7" s="6" t="n">
        <v>-551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to Related and Nonrelated Parties (Details) - USD ($)</t>
        </is>
      </c>
      <c r="B1" s="2" t="inlineStr">
        <is>
          <t>Mar. 31, 2021</t>
        </is>
      </c>
      <c r="C1" s="2" t="inlineStr">
        <is>
          <t>Dec. 31, 2020</t>
        </is>
      </c>
    </row>
    <row r="2">
      <c r="A2" s="3" t="inlineStr">
        <is>
          <t>Current:</t>
        </is>
      </c>
    </row>
    <row r="3">
      <c r="A3" s="4" t="inlineStr">
        <is>
          <t>Convertible notes payable to related parties and stockholders</t>
        </is>
      </c>
      <c r="B3" s="6" t="n">
        <v>200000</v>
      </c>
      <c r="C3" s="6" t="n">
        <v>200000</v>
      </c>
    </row>
    <row r="4">
      <c r="A4" s="4" t="inlineStr">
        <is>
          <t>Less: Unamortized debt issuance costs</t>
        </is>
      </c>
      <c r="B4" s="5" t="n">
        <v>4183</v>
      </c>
      <c r="C4" s="5" t="n">
        <v>5578</v>
      </c>
    </row>
    <row r="5">
      <c r="A5" s="4" t="inlineStr">
        <is>
          <t>Total convertible notes payable to related parties</t>
        </is>
      </c>
      <c r="B5" s="5" t="n">
        <v>195817</v>
      </c>
      <c r="C5" s="5" t="n">
        <v>194422</v>
      </c>
    </row>
    <row r="6">
      <c r="A6" s="4" t="inlineStr">
        <is>
          <t>Convertible notes payable to related parties</t>
        </is>
      </c>
      <c r="B6" s="5" t="n">
        <v>100000</v>
      </c>
      <c r="C6" s="5" t="n">
        <v>100000</v>
      </c>
    </row>
    <row r="7">
      <c r="A7" s="4" t="inlineStr">
        <is>
          <t>Less: Unamortized debt issuance costs</t>
        </is>
      </c>
      <c r="B7" s="5" t="n">
        <v>2118</v>
      </c>
      <c r="C7" s="5" t="n">
        <v>2824</v>
      </c>
    </row>
    <row r="8">
      <c r="A8" s="4" t="inlineStr">
        <is>
          <t>Total convertible notes payable</t>
        </is>
      </c>
      <c r="B8" s="5" t="n">
        <v>97882</v>
      </c>
      <c r="C8" s="5" t="n">
        <v>97176</v>
      </c>
    </row>
    <row r="9">
      <c r="A9" s="4" t="inlineStr">
        <is>
          <t>Convertible notes payable to related parties and stockholders</t>
        </is>
      </c>
      <c r="B9" s="5" t="n">
        <v>125000</v>
      </c>
      <c r="C9" s="5" t="n">
        <v>125000</v>
      </c>
    </row>
    <row r="10">
      <c r="A10" s="4" t="inlineStr">
        <is>
          <t>Less: Unamortized debt discount - beneficial conversion feature</t>
        </is>
      </c>
      <c r="B10" s="5" t="n">
        <v>94619</v>
      </c>
      <c r="C10" s="5" t="n">
        <v>103092</v>
      </c>
    </row>
    <row r="11">
      <c r="A11" s="4" t="inlineStr">
        <is>
          <t>Less: Unamortized debt issuance costs</t>
        </is>
      </c>
      <c r="B11" s="5" t="n">
        <v>1257</v>
      </c>
      <c r="C11" s="5" t="n">
        <v>1371</v>
      </c>
    </row>
    <row r="12">
      <c r="A12" s="4" t="inlineStr">
        <is>
          <t>Total convertible notes payable to related parties and stockholders</t>
        </is>
      </c>
      <c r="B12" s="5" t="n">
        <v>29124</v>
      </c>
      <c r="C12" s="5" t="n">
        <v>20537</v>
      </c>
    </row>
    <row r="13">
      <c r="A13" s="4" t="inlineStr">
        <is>
          <t>Convertible notes payable</t>
        </is>
      </c>
      <c r="B13" s="5" t="n">
        <v>661000</v>
      </c>
      <c r="C13" s="5" t="n">
        <v>761000</v>
      </c>
    </row>
    <row r="14">
      <c r="A14" s="4" t="inlineStr">
        <is>
          <t>Less: Unamortized debt discount - beneficial conversion feature</t>
        </is>
      </c>
      <c r="B14" s="5" t="n">
        <v>504625</v>
      </c>
      <c r="C14" s="5" t="n">
        <v>550080</v>
      </c>
    </row>
    <row r="15">
      <c r="A15" s="4" t="inlineStr">
        <is>
          <t>Less: Unamortized debt issuance costs</t>
        </is>
      </c>
      <c r="B15" s="5" t="n">
        <v>1591</v>
      </c>
      <c r="C15" s="5" t="n">
        <v>7069</v>
      </c>
    </row>
    <row r="16">
      <c r="A16" s="4" t="inlineStr">
        <is>
          <t>Total convertible notes payable, net</t>
        </is>
      </c>
      <c r="B16" s="6" t="n">
        <v>154784</v>
      </c>
      <c r="C16" s="6" t="n">
        <v>2038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Warrants (Details)</t>
        </is>
      </c>
      <c r="B1" s="2" t="inlineStr">
        <is>
          <t>3 Months Ended</t>
        </is>
      </c>
    </row>
    <row r="2">
      <c r="B2" s="2" t="inlineStr">
        <is>
          <t>Mar. 31, 2021$ / sharesshares</t>
        </is>
      </c>
    </row>
    <row r="3">
      <c r="A3" s="3" t="inlineStr">
        <is>
          <t>Warrants</t>
        </is>
      </c>
    </row>
    <row r="4">
      <c r="A4" s="4" t="inlineStr">
        <is>
          <t>Balance at beginning | shares</t>
        </is>
      </c>
      <c r="B4" s="5" t="n">
        <v>95000</v>
      </c>
    </row>
    <row r="5">
      <c r="A5" s="4" t="inlineStr">
        <is>
          <t>Shares Issued | shares</t>
        </is>
      </c>
      <c r="B5" s="5" t="n">
        <v>20000</v>
      </c>
    </row>
    <row r="6">
      <c r="A6" s="4" t="inlineStr">
        <is>
          <t>Shares Expired | shares</t>
        </is>
      </c>
      <c r="B6" s="5" t="n">
        <v>-1350000</v>
      </c>
    </row>
    <row r="7">
      <c r="A7" s="4" t="inlineStr">
        <is>
          <t>Balance at end | shares</t>
        </is>
      </c>
      <c r="B7" s="5" t="n">
        <v>95000</v>
      </c>
    </row>
    <row r="8">
      <c r="A8" s="4" t="inlineStr">
        <is>
          <t>Weighted Average Exercise Price Balance at beginning | $ / shares</t>
        </is>
      </c>
      <c r="B8" s="4" t="inlineStr">
        <is>
          <t>$ .11</t>
        </is>
      </c>
    </row>
    <row r="9">
      <c r="A9" s="4" t="inlineStr">
        <is>
          <t>Weighted Average Exercise Price Balance at end | $ / shares</t>
        </is>
      </c>
      <c r="B9" s="9" t="n">
        <v>0.11</v>
      </c>
    </row>
    <row r="10">
      <c r="A10" s="4" t="inlineStr">
        <is>
          <t>Aggregate Intrinsic Value Balance at beginning | $ / shares</t>
        </is>
      </c>
      <c r="B10" s="5" t="n">
        <v>690500</v>
      </c>
    </row>
    <row r="11">
      <c r="A11" s="4" t="inlineStr">
        <is>
          <t>Aggregate Intrinsic Value Balance at end | $ / shares</t>
        </is>
      </c>
      <c r="B11" s="6" t="n">
        <v>46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Details)</t>
        </is>
      </c>
      <c r="B1" s="2" t="inlineStr">
        <is>
          <t>3 Months Ended</t>
        </is>
      </c>
    </row>
    <row r="2">
      <c r="B2" s="2" t="inlineStr">
        <is>
          <t>Mar. 31, 2021$ / sharesshares</t>
        </is>
      </c>
    </row>
    <row r="3">
      <c r="A3" s="3" t="inlineStr">
        <is>
          <t>Shares</t>
        </is>
      </c>
    </row>
    <row r="4">
      <c r="A4" s="4" t="inlineStr">
        <is>
          <t>Begining Balance | shares</t>
        </is>
      </c>
      <c r="B4" s="5" t="n">
        <v>12180500</v>
      </c>
    </row>
    <row r="5">
      <c r="A5" s="4" t="inlineStr">
        <is>
          <t>Granted | shares</t>
        </is>
      </c>
      <c r="B5" s="5" t="n">
        <v>20000</v>
      </c>
    </row>
    <row r="6">
      <c r="A6" s="4" t="inlineStr">
        <is>
          <t>Expired/forfeited | shares</t>
        </is>
      </c>
      <c r="B6" s="5" t="n">
        <v>1350000</v>
      </c>
    </row>
    <row r="7">
      <c r="A7" s="4" t="inlineStr">
        <is>
          <t>Ending Balance | shares</t>
        </is>
      </c>
      <c r="B7" s="5" t="n">
        <v>10850500</v>
      </c>
    </row>
    <row r="8">
      <c r="A8" s="3" t="inlineStr">
        <is>
          <t>Weighted Average Exercise Price</t>
        </is>
      </c>
    </row>
    <row r="9">
      <c r="A9" s="4" t="inlineStr">
        <is>
          <t>Options Outstanding, Begining Balance, Weighted Average Exercise Price | $ / shares</t>
        </is>
      </c>
      <c r="B9" s="4" t="inlineStr">
        <is>
          <t>$ .11</t>
        </is>
      </c>
    </row>
    <row r="10">
      <c r="A10" s="4" t="inlineStr">
        <is>
          <t>Granted | $ / shares</t>
        </is>
      </c>
      <c r="B10" s="4" t="inlineStr">
        <is>
          <t>.45</t>
        </is>
      </c>
    </row>
    <row r="11">
      <c r="A11" s="4" t="inlineStr">
        <is>
          <t>Expired/forfeited | $ / shares</t>
        </is>
      </c>
      <c r="B11" s="4" t="inlineStr">
        <is>
          <t>.54</t>
        </is>
      </c>
    </row>
    <row r="12">
      <c r="A12" s="4" t="inlineStr">
        <is>
          <t>Options Outstanding, Ending Balance, Weighted Average Exercise Price | $ / shares</t>
        </is>
      </c>
      <c r="B12" s="4" t="inlineStr">
        <is>
          <t>$ .15</t>
        </is>
      </c>
    </row>
    <row r="13">
      <c r="A13" s="3" t="inlineStr">
        <is>
          <t>Weighted Average Remaining Contractual Life (Years)</t>
        </is>
      </c>
    </row>
    <row r="14">
      <c r="A14" s="4" t="inlineStr">
        <is>
          <t>Options outstanding Begining</t>
        </is>
      </c>
      <c r="B14" s="4" t="inlineStr">
        <is>
          <t>4 years 7 months 17 days</t>
        </is>
      </c>
    </row>
    <row r="15">
      <c r="A15" s="4" t="inlineStr">
        <is>
          <t>Options outstanding Ending</t>
        </is>
      </c>
      <c r="B15" s="4" t="inlineStr">
        <is>
          <t>4 years 6 months 3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Stock Options-Valuation Assumptions (Details)</t>
        </is>
      </c>
      <c r="B1" s="2" t="inlineStr">
        <is>
          <t>3 Months Ended</t>
        </is>
      </c>
    </row>
    <row r="2">
      <c r="B2" s="2" t="inlineStr">
        <is>
          <t>Mar. 31, 2021</t>
        </is>
      </c>
    </row>
    <row r="3">
      <c r="A3" s="3" t="inlineStr">
        <is>
          <t>Stock Options-valuation Assumptions</t>
        </is>
      </c>
    </row>
    <row r="4">
      <c r="A4" s="4" t="inlineStr">
        <is>
          <t>Dividend yield</t>
        </is>
      </c>
      <c r="B4" s="4" t="inlineStr">
        <is>
          <t>0.00%</t>
        </is>
      </c>
    </row>
    <row r="5">
      <c r="A5" s="4" t="inlineStr">
        <is>
          <t>Expected life</t>
        </is>
      </c>
      <c r="B5" s="4" t="inlineStr">
        <is>
          <t>3 years</t>
        </is>
      </c>
    </row>
    <row r="6">
      <c r="A6" s="4" t="inlineStr">
        <is>
          <t>Expected volatility</t>
        </is>
      </c>
      <c r="B6" s="4" t="inlineStr">
        <is>
          <t>1.02%</t>
        </is>
      </c>
    </row>
    <row r="7">
      <c r="A7" s="4" t="inlineStr">
        <is>
          <t>Risk-free interest rate</t>
        </is>
      </c>
      <c r="B7" s="4" t="inlineStr">
        <is>
          <t>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Assets</t>
        </is>
      </c>
    </row>
    <row r="3">
      <c r="A3" s="4" t="inlineStr">
        <is>
          <t>Preferred stock, shares authorized</t>
        </is>
      </c>
      <c r="B3" s="5" t="n">
        <v>50000000</v>
      </c>
      <c r="C3" s="5" t="n">
        <v>50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40966290</v>
      </c>
      <c r="C7" s="5" t="n">
        <v>40966290</v>
      </c>
    </row>
    <row r="8">
      <c r="A8" s="4" t="inlineStr">
        <is>
          <t>Common Stock, shares outstanding</t>
        </is>
      </c>
      <c r="B8" s="5" t="n">
        <v>28388882</v>
      </c>
      <c r="C8" s="5" t="n">
        <v>27878060</v>
      </c>
    </row>
    <row r="9">
      <c r="A9" s="4" t="inlineStr">
        <is>
          <t>Treasury stock</t>
        </is>
      </c>
      <c r="B9" s="5" t="n">
        <v>12577408</v>
      </c>
      <c r="C9" s="5" t="n">
        <v>8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 [Abstract]</t>
        </is>
      </c>
    </row>
    <row r="4">
      <c r="A4" s="4" t="inlineStr">
        <is>
          <t>Revenue-related party</t>
        </is>
      </c>
      <c r="B4" s="6" t="n">
        <v>1000</v>
      </c>
      <c r="C4" s="6" t="n">
        <v>16000</v>
      </c>
    </row>
    <row r="5">
      <c r="A5" s="3" t="inlineStr">
        <is>
          <t>Operating Expenses</t>
        </is>
      </c>
    </row>
    <row r="6">
      <c r="A6" s="4" t="inlineStr">
        <is>
          <t>Research and development</t>
        </is>
      </c>
      <c r="B6" s="5" t="n">
        <v>34398</v>
      </c>
      <c r="C6" s="5" t="n">
        <v>34939</v>
      </c>
    </row>
    <row r="7">
      <c r="A7" s="4" t="inlineStr">
        <is>
          <t>General and administrative</t>
        </is>
      </c>
      <c r="B7" s="5" t="n">
        <v>158187</v>
      </c>
      <c r="C7" s="5" t="n">
        <v>61076</v>
      </c>
    </row>
    <row r="8">
      <c r="A8" s="4" t="inlineStr">
        <is>
          <t>Total Operating Expenses</t>
        </is>
      </c>
      <c r="B8" s="5" t="n">
        <v>192585</v>
      </c>
      <c r="C8" s="5" t="n">
        <v>96015</v>
      </c>
    </row>
    <row r="9">
      <c r="A9" s="4" t="inlineStr">
        <is>
          <t>Loss from Operations</t>
        </is>
      </c>
      <c r="B9" s="5" t="n">
        <v>-191585</v>
      </c>
      <c r="C9" s="5" t="n">
        <v>-80015</v>
      </c>
    </row>
    <row r="10">
      <c r="A10" s="3" t="inlineStr">
        <is>
          <t>Other Income (Expenses)</t>
        </is>
      </c>
    </row>
    <row r="11">
      <c r="A11" s="4" t="inlineStr">
        <is>
          <t>Gain on settlement of accounts payable</t>
        </is>
      </c>
      <c r="B11" s="5" t="n">
        <v>3800</v>
      </c>
      <c r="C11" s="4" t="inlineStr">
        <is>
          <t xml:space="preserve"> </t>
        </is>
      </c>
    </row>
    <row r="12">
      <c r="A12" s="4" t="inlineStr">
        <is>
          <t>Interest expense</t>
        </is>
      </c>
      <c r="B12" s="5" t="n">
        <v>-90563</v>
      </c>
      <c r="C12" s="5" t="n">
        <v>-11648</v>
      </c>
    </row>
    <row r="13">
      <c r="A13" s="4" t="inlineStr">
        <is>
          <t>Total Other Expenses, net</t>
        </is>
      </c>
      <c r="B13" s="5" t="n">
        <v>-86763</v>
      </c>
      <c r="C13" s="5" t="n">
        <v>-11648</v>
      </c>
    </row>
    <row r="14">
      <c r="A14" s="4" t="inlineStr">
        <is>
          <t>Loss before Income Taxes</t>
        </is>
      </c>
      <c r="B14" s="5" t="n">
        <v>-278348</v>
      </c>
      <c r="C14" s="5" t="n">
        <v>-91663</v>
      </c>
    </row>
    <row r="15">
      <c r="A15" s="4" t="inlineStr">
        <is>
          <t>Provision for Income Taxes</t>
        </is>
      </c>
      <c r="B15" s="4" t="inlineStr">
        <is>
          <t xml:space="preserve"> </t>
        </is>
      </c>
      <c r="C15" s="4" t="inlineStr">
        <is>
          <t xml:space="preserve"> </t>
        </is>
      </c>
    </row>
    <row r="16">
      <c r="A16" s="4" t="inlineStr">
        <is>
          <t>Net Loss</t>
        </is>
      </c>
      <c r="B16" s="6" t="n">
        <v>-278348</v>
      </c>
      <c r="C16" s="6" t="n">
        <v>-91663</v>
      </c>
    </row>
    <row r="17">
      <c r="A17" s="4" t="inlineStr">
        <is>
          <t>Net Loss per Share - Basic and Diluted</t>
        </is>
      </c>
      <c r="B17" s="6" t="n">
        <v>0</v>
      </c>
      <c r="C17" s="8" t="n">
        <v>-0.01</v>
      </c>
    </row>
    <row r="18">
      <c r="A18" s="4" t="inlineStr">
        <is>
          <t>Weighted Average Common Shares Outstanding - Basic and Diluted</t>
        </is>
      </c>
      <c r="B18" s="5" t="n">
        <v>27940494</v>
      </c>
      <c r="C18" s="5" t="n">
        <v>31750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3" customWidth="1" min="2" max="2"/>
    <col width="27" customWidth="1" min="3" max="3"/>
    <col width="15" customWidth="1" min="4" max="4"/>
    <col width="20" customWidth="1" min="5" max="5"/>
    <col width="13" customWidth="1" min="6" max="6"/>
  </cols>
  <sheetData>
    <row r="1">
      <c r="A1" s="1" t="inlineStr">
        <is>
          <t>Condensed Consolidated Changes in Stockholders' Deficit (Unaudited)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9</t>
        </is>
      </c>
      <c r="B2" s="6" t="n">
        <v>3981</v>
      </c>
      <c r="C2" s="6" t="n">
        <v>12689980</v>
      </c>
      <c r="D2" s="6" t="n">
        <v>-491139</v>
      </c>
      <c r="E2" s="6" t="n">
        <v>-12572714</v>
      </c>
      <c r="F2" s="6" t="n">
        <v>-369892</v>
      </c>
    </row>
    <row r="3">
      <c r="A3" s="4" t="inlineStr">
        <is>
          <t>Balance, Shares at Dec. 31, 2019</t>
        </is>
      </c>
      <c r="B3" s="5" t="n">
        <v>31750106</v>
      </c>
    </row>
    <row r="4">
      <c r="A4" s="4" t="inlineStr">
        <is>
          <t>Net loss</t>
        </is>
      </c>
      <c r="D4" s="5" t="n">
        <v>-91663</v>
      </c>
      <c r="E4" s="5" t="n">
        <v>-91663</v>
      </c>
    </row>
    <row r="5">
      <c r="A5" s="4" t="inlineStr">
        <is>
          <t>Balance at Mar. 31, 2020</t>
        </is>
      </c>
      <c r="B5" s="6" t="n">
        <v>3981</v>
      </c>
      <c r="C5" s="5" t="n">
        <v>12689980</v>
      </c>
      <c r="D5" s="5" t="n">
        <v>-491139</v>
      </c>
      <c r="E5" s="5" t="n">
        <v>-12664377</v>
      </c>
      <c r="F5" s="5" t="n">
        <v>-461555</v>
      </c>
    </row>
    <row r="6">
      <c r="A6" s="4" t="inlineStr">
        <is>
          <t>Balance, Shares at Mar. 31, 2020</t>
        </is>
      </c>
      <c r="B6" s="5" t="n">
        <v>31750106</v>
      </c>
    </row>
    <row r="7">
      <c r="A7" s="4" t="inlineStr">
        <is>
          <t>Balance at Dec. 31, 2020</t>
        </is>
      </c>
      <c r="B7" s="6" t="n">
        <v>3997</v>
      </c>
      <c r="C7" s="5" t="n">
        <v>13431536</v>
      </c>
      <c r="D7" s="5" t="n">
        <v>-791139</v>
      </c>
      <c r="E7" s="5" t="n">
        <v>-13106374</v>
      </c>
      <c r="F7" s="5" t="n">
        <v>-461980</v>
      </c>
    </row>
    <row r="8">
      <c r="A8" s="4" t="inlineStr">
        <is>
          <t>Balance, Shares at Dec. 31, 2020</t>
        </is>
      </c>
      <c r="B8" s="5" t="n">
        <v>27878060</v>
      </c>
    </row>
    <row r="9">
      <c r="A9" s="4" t="inlineStr">
        <is>
          <t>Conversion of note payable and accrued interest</t>
        </is>
      </c>
      <c r="B9" s="6" t="n">
        <v>51</v>
      </c>
      <c r="C9" s="5" t="n">
        <v>102113</v>
      </c>
      <c r="D9" s="4" t="inlineStr">
        <is>
          <t xml:space="preserve"> </t>
        </is>
      </c>
      <c r="E9" s="4" t="inlineStr">
        <is>
          <t xml:space="preserve"> </t>
        </is>
      </c>
      <c r="F9" s="5" t="n">
        <v>102164</v>
      </c>
    </row>
    <row r="10">
      <c r="A10" s="4" t="inlineStr">
        <is>
          <t>Conversion of note payable and accrued interest, Shares</t>
        </is>
      </c>
      <c r="B10" s="5" t="n">
        <v>510822</v>
      </c>
    </row>
    <row r="11">
      <c r="A11" s="4" t="inlineStr">
        <is>
          <t>Stock option issued to settle an accounts payable</t>
        </is>
      </c>
      <c r="C11" s="5" t="n">
        <v>8200</v>
      </c>
      <c r="D11" s="4" t="inlineStr">
        <is>
          <t xml:space="preserve"> </t>
        </is>
      </c>
      <c r="E11" s="4" t="inlineStr">
        <is>
          <t xml:space="preserve"> </t>
        </is>
      </c>
      <c r="F11" s="5" t="n">
        <v>8200</v>
      </c>
    </row>
    <row r="12">
      <c r="A12" s="4" t="inlineStr">
        <is>
          <t>Net loss</t>
        </is>
      </c>
      <c r="E12" s="5" t="n">
        <v>-278348</v>
      </c>
      <c r="F12" s="5" t="n">
        <v>-278348</v>
      </c>
    </row>
    <row r="13">
      <c r="A13" s="4" t="inlineStr">
        <is>
          <t>Balance at Mar. 31, 2021</t>
        </is>
      </c>
      <c r="B13" s="6" t="n">
        <v>4048</v>
      </c>
      <c r="C13" s="6" t="n">
        <v>13541849</v>
      </c>
      <c r="D13" s="6" t="n">
        <v>-791139</v>
      </c>
      <c r="E13" s="6" t="n">
        <v>-13384722</v>
      </c>
      <c r="F13" s="6" t="n">
        <v>-629964</v>
      </c>
    </row>
    <row r="14">
      <c r="A14" s="4" t="inlineStr">
        <is>
          <t>Balance, Shares at Mar. 31, 2021</t>
        </is>
      </c>
      <c r="B14" s="5" t="n">
        <v>28388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8348</v>
      </c>
      <c r="C4" s="6" t="n">
        <v>-91663</v>
      </c>
    </row>
    <row r="5">
      <c r="A5" s="3" t="inlineStr">
        <is>
          <t>Adjustments to reconcile net loss to net cash provided (used) by operating activities:</t>
        </is>
      </c>
    </row>
    <row r="6">
      <c r="A6" s="4" t="inlineStr">
        <is>
          <t>Amortization of debt issuance costs</t>
        </is>
      </c>
      <c r="B6" s="5" t="n">
        <v>7694</v>
      </c>
      <c r="C6" s="5" t="n">
        <v>2932</v>
      </c>
    </row>
    <row r="7">
      <c r="A7" s="4" t="inlineStr">
        <is>
          <t>Amortization of debt discount</t>
        </is>
      </c>
      <c r="B7" s="5" t="n">
        <v>53928</v>
      </c>
      <c r="C7" s="4" t="inlineStr">
        <is>
          <t xml:space="preserve"> </t>
        </is>
      </c>
    </row>
    <row r="8">
      <c r="A8" s="4" t="inlineStr">
        <is>
          <t>Gain on settlement of accounts payable</t>
        </is>
      </c>
      <c r="B8" s="5" t="n">
        <v>-3800</v>
      </c>
      <c r="C8" s="4" t="inlineStr">
        <is>
          <t xml:space="preserve"> </t>
        </is>
      </c>
    </row>
    <row r="9">
      <c r="A9" s="3" t="inlineStr">
        <is>
          <t>Changes in operating assets and liabilities</t>
        </is>
      </c>
    </row>
    <row r="10">
      <c r="A10" s="4" t="inlineStr">
        <is>
          <t>Accounts receivable and prepaid expenses</t>
        </is>
      </c>
      <c r="B10" s="5" t="n">
        <v>18417</v>
      </c>
      <c r="C10" s="5" t="n">
        <v>-20291</v>
      </c>
    </row>
    <row r="11">
      <c r="A11" s="4" t="inlineStr">
        <is>
          <t>Accounts payable and accrued expenses</t>
        </is>
      </c>
      <c r="B11" s="5" t="n">
        <v>136775</v>
      </c>
      <c r="C11" s="5" t="n">
        <v>53888</v>
      </c>
    </row>
    <row r="12">
      <c r="A12" s="4" t="inlineStr">
        <is>
          <t>Cash Used In Operating Activities</t>
        </is>
      </c>
      <c r="B12" s="5" t="n">
        <v>-65334</v>
      </c>
      <c r="C12" s="5" t="n">
        <v>-55134</v>
      </c>
    </row>
    <row r="13">
      <c r="A13" s="3" t="inlineStr">
        <is>
          <t>Cash Flows from Financing Activities</t>
        </is>
      </c>
    </row>
    <row r="14">
      <c r="A14" s="4" t="inlineStr">
        <is>
          <t>Proceeds from convertible notes payable, related parties</t>
        </is>
      </c>
      <c r="B14" s="4" t="inlineStr">
        <is>
          <t xml:space="preserve"> </t>
        </is>
      </c>
      <c r="C14" s="5" t="n">
        <v>100000</v>
      </c>
    </row>
    <row r="15">
      <c r="A15" s="4" t="inlineStr">
        <is>
          <t>Payments for debt issuance costs</t>
        </is>
      </c>
      <c r="B15" s="4" t="inlineStr">
        <is>
          <t xml:space="preserve"> </t>
        </is>
      </c>
      <c r="C15" s="5" t="n">
        <v>-8000</v>
      </c>
    </row>
    <row r="16">
      <c r="A16" s="4" t="inlineStr">
        <is>
          <t>Cash provided by Financing Activities</t>
        </is>
      </c>
      <c r="B16" s="4" t="inlineStr">
        <is>
          <t xml:space="preserve"> </t>
        </is>
      </c>
      <c r="C16" s="5" t="n">
        <v>92000</v>
      </c>
    </row>
    <row r="17">
      <c r="A17" s="4" t="inlineStr">
        <is>
          <t>Net Change in Cash</t>
        </is>
      </c>
      <c r="B17" s="5" t="n">
        <v>-65334</v>
      </c>
      <c r="C17" s="5" t="n">
        <v>36866</v>
      </c>
    </row>
    <row r="18">
      <c r="A18" s="4" t="inlineStr">
        <is>
          <t>Cash at Beginning of Period</t>
        </is>
      </c>
      <c r="B18" s="5" t="n">
        <v>95386</v>
      </c>
      <c r="C18" s="5" t="n">
        <v>20033</v>
      </c>
    </row>
    <row r="19">
      <c r="A19" s="4" t="inlineStr">
        <is>
          <t>Cash at End of Period</t>
        </is>
      </c>
      <c r="B19" s="5" t="n">
        <v>30052</v>
      </c>
      <c r="C19" s="5" t="n">
        <v>56899</v>
      </c>
    </row>
    <row r="20">
      <c r="A20" s="3" t="inlineStr">
        <is>
          <t>Supplemental Disclosure of Cash Flow Information</t>
        </is>
      </c>
    </row>
    <row r="21">
      <c r="A21" s="4" t="inlineStr">
        <is>
          <t>Cash paid during the period for interest</t>
        </is>
      </c>
      <c r="B21" s="4" t="inlineStr">
        <is>
          <t xml:space="preserve"> </t>
        </is>
      </c>
      <c r="C21" s="4" t="inlineStr">
        <is>
          <t xml:space="preserve"> </t>
        </is>
      </c>
    </row>
    <row r="22">
      <c r="A22" s="4" t="inlineStr">
        <is>
          <t>Cash paid during the period for income taxes</t>
        </is>
      </c>
      <c r="B22" s="4" t="inlineStr">
        <is>
          <t xml:space="preserve"> </t>
        </is>
      </c>
      <c r="C22" s="4" t="inlineStr">
        <is>
          <t xml:space="preserve"> </t>
        </is>
      </c>
    </row>
    <row r="23">
      <c r="A23" s="3" t="inlineStr">
        <is>
          <t>Noncash Financing Activities</t>
        </is>
      </c>
    </row>
    <row r="24">
      <c r="A24" s="4" t="inlineStr">
        <is>
          <t>Accounts payable settled with stock option</t>
        </is>
      </c>
      <c r="B24" s="5" t="n">
        <v>8200</v>
      </c>
      <c r="C24" s="4" t="inlineStr">
        <is>
          <t xml:space="preserve"> </t>
        </is>
      </c>
    </row>
    <row r="25">
      <c r="A25" s="4" t="inlineStr">
        <is>
          <t>Conversion of convertible note payable and accrued interest</t>
        </is>
      </c>
      <c r="B25" s="6" t="n">
        <v>102164</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3 Months Ended</t>
        </is>
      </c>
    </row>
    <row r="2">
      <c r="B2" s="2" t="inlineStr">
        <is>
          <t>Mar. 31, 2021</t>
        </is>
      </c>
    </row>
    <row r="3">
      <c r="A3" s="3" t="inlineStr">
        <is>
          <t>Financial Statements</t>
        </is>
      </c>
    </row>
    <row r="4">
      <c r="A4" s="4" t="inlineStr">
        <is>
          <t>Nature of Business and Presentation of Financial Statements</t>
        </is>
      </c>
      <c r="B4" s="4" t="inlineStr">
        <is>
          <t>Note 1 – Nature of Business and Presentation of Financial Statements Nature of Business The Company is devoting substantially all of its present efforts to establish
a new business involving the development and commercialization of clean energy electric power generation systems, and none of its planned
principal operations have commenced. No material revenues from this planned principal operation have been generated since inception. Revenues
to date have been from assembly services provided to one customer. Presentation of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374Water Inc, formerly known as PowerVerde, Inc. (“PowerVerde,” “we,” “us,”
“our,” or the “Company”) as of and for the year ended December 31, 2020 filed with the Securities and Exchange
Commission (“SEC”) on March 9, 2021. The results of operations for the three months ended March 31, 2021, are not necessarily
indicative of the results to be expected for the full year or for future periods. The condensed consolidated financial statements include
the accounts of 374Water Inc, formerly known as PowerVerde, Inc. (the “Company”), and PowerVerde Systems, Inc., its wholly-owned
subsidiary.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1</t>
        </is>
      </c>
    </row>
    <row r="3">
      <c r="A3" s="3" t="inlineStr">
        <is>
          <t>Going Concern:</t>
        </is>
      </c>
    </row>
    <row r="4">
      <c r="A4" s="4" t="inlineStr">
        <is>
          <t>Liquidity, Capital Resources and Going Concern</t>
        </is>
      </c>
      <c r="B4" s="4" t="inlineStr">
        <is>
          <t xml:space="preserve"> Note 2 – Liquidity, Capital Resources and Going
Concern The financial statements have been prepared on a going concern basis,
which contemplates the realization of assets and the settlement of liabilities and commitments in the normal course of business.
As of March 31, 2021, we had a working capital deficit of $446,056 compared to a working capital deficit of $237,593 at December
31, 2020. This increase in the working capital deficit is due primarily to the maturity date of the convertible notes payable.
As of March 31, 2021, the Company has an accumulated deficit of $13,384,722. For the three months ended March 31, 2021, the Company
had a net loss of $278,348 and $65,334 of net cash used in operations for the period. Those factors create substantial doubt about
the Company’s ability to continue as a going concern. Subsequent to March 31, 2021, as more fully disclosed in Note
11, the Company raised approximately $6.5 million from the sale of Series D Preferred Stock and converted all of its convertible
debt notes and accrued interest to shares of common stock. These events served to mitigate the conditions that historically raised
substantial doubt about the Company’s ability to continue as a going concern. Based on these events, the Company concluded it has the ability
to continue as a going concern for at least the next 12 months and meet its financial obligations as they become d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Policy Text Block [Abstract]</t>
        </is>
      </c>
    </row>
    <row r="4">
      <c r="A4" s="4" t="inlineStr">
        <is>
          <t>Summary of Significant Accounting Policies</t>
        </is>
      </c>
      <c r="B4" s="4" t="inlineStr">
        <is>
          <t>Note 3 – Summary of Significant Accounting Policies Cash and Cash Equivalents The Company considers all highly liquid investments purchased with an original
maturity of three months or less to be cash equivalents. The Company held no cash equivalents as of March 31, 2021 and December 31, 2020. Accounts Receivable and Concentration Accounts receivable consist of balances due from assembly services. The
Company monitors accounts receivable and provides allowances when considered necessary. At March 31, 2021 and December 31, 2020, accounts
receivable were considered to be fully collectible. Accordingly, no allowance for doubtful accounts was provided. At March 31, 2021 and
December 31, 2020, accounts receivable were due from one related customer.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three
months ended March 31, 2021 and 2020 were generated from manufacturing assembly services and are from one related customer.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1 and December 30, 2020.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34,398 and $34,939 for the three months ended March 31, 2021 and 2020,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March 31, 2021 and March 31, 2020, respectively, were excluded from weighted average common shares
outstanding on a diluted basis as well as options for 10,850,500 shares and 12,180,500 shares, respectively. Financial Instruments The Company carries cash, accounts receivable, accounts payable, accrued
expenses and convertible notes payable, at historical costs. The respective estimated fair values of these assets and liabilities approximate
carrying value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58:32Z</dcterms:created>
  <dcterms:modified xmlns:dcterms="http://purl.org/dc/terms/" xmlns:xsi="http://www.w3.org/2001/XMLSchema-instance" xsi:type="dcterms:W3CDTF">2021-05-14T16:58:32Z</dcterms:modified>
</cp:coreProperties>
</file>